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28, 2024 USD ($)</t>
        </is>
      </c>
    </row>
    <row r="2">
      <c r="A2" s="3" t="inlineStr">
        <is>
          <t>Cover [Abstract]</t>
        </is>
      </c>
      <c r="B2" s="4" t="inlineStr">
        <is>
          <t xml:space="preserve"> </t>
        </is>
      </c>
    </row>
    <row r="3">
      <c r="A3" s="4" t="inlineStr">
        <is>
          <t>Entity Central Index Key</t>
        </is>
      </c>
      <c r="B3" s="4" t="inlineStr">
        <is>
          <t>0001864609</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SCADE
PRIVATE CAPITAL FUND</t>
        </is>
      </c>
    </row>
    <row r="7">
      <c r="A7" s="3" t="inlineStr">
        <is>
          <t>Fee Table [Abstract]</t>
        </is>
      </c>
      <c r="B7" s="4" t="inlineStr">
        <is>
          <t xml:space="preserve"> </t>
        </is>
      </c>
    </row>
    <row r="8">
      <c r="A8" s="4" t="inlineStr">
        <is>
          <t>Shareholder Transaction Expenses [Table Text Block]</t>
        </is>
      </c>
      <c r="B8" s="4" t="inlineStr">
        <is>
          <t>Class I Shares
Maximum Sales Load None
Maximum Early Repurchase Fee (as a percentage of repurchased amount) 0.00%</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Management Fee (1) 1.40%
Fees and Interest Payments
on Borrowed Funds (2) 0.00%
Other Expenses (2) 0.25%
Acquired Fund Fees and
Expenses (3) 0.79%
Total Annual Fund Operating Expenses 2.44%
Fee Waiver (4) (1.40)%
Total Annual Fund Operating Expenses after Fee Waiver 1.04%
(1) The Management Fee is equal to an annual rate of 1.40% on the average daily net assets of the Fund, payable
monthly in arrears. Cliffwater has entered into a written agreement providing that it will limit the Management Fee it charges the Fund
to 0.00% through June 30, 2025 and to 1.00% from July 1, 2025 through June 30, 2026.
(2) “Fees and Interest Payments on Borrowed Funds” and “Other Expenses” are estimated
for the Fund’s current fiscal year. “Other Expenses” include, among other things, professional fees and other expenses
that the Fund will bear, including ongoing offering costs and fees and expenses of the Administrator, transfer agent and the Fund’s
Custodian.
(3) Shareholders also indirectly bear a portion of the asset-based fees, performance or incentive fees or
allocations and other expenses incurred by the Fund as an investor in the Portfolio Funds and Underlying Funds. Generally, asset-based
fees payable in connection with Portfolio Fund investments will range from 1.00% to 2.00% (annualized) of the commitment amount of the
Fund’s investment, and performance or incentive fees or allocations are typically 20% of a Portfolio Fund’s net profits annually,
although it is possible that such amounts may be exceeded for certain Portfolio Fund manager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The “Acquired
Fund Fees and Expenses” disclosed above are based on estimated amounts for the Fund’s current fiscal year.
(4) Cliffwater has entered into a written fee waiver agreement providing that it will limit the Management
Fee it charges the Fund to 0.00% through June 30, 2025 and to 1.00% from July 1, 2025 through June 30, 2026.</t>
        </is>
      </c>
    </row>
    <row r="11">
      <c r="A11" s="3" t="inlineStr">
        <is>
          <t>Other Annual Expenses [Abstract]</t>
        </is>
      </c>
      <c r="B11" s="4" t="inlineStr">
        <is>
          <t xml:space="preserve"> </t>
        </is>
      </c>
    </row>
    <row r="12">
      <c r="A12" s="4" t="inlineStr">
        <is>
          <t>Expense Example [Table Text Block]</t>
        </is>
      </c>
      <c r="B12" s="4" t="inlineStr">
        <is>
          <t>EXAMPLE
You Would Pay the Following Expenses
Based on a $1,000 1
Year 3
Years 5
Years 10
Years
Class I Shares $11 $ 59 $114 $264 The example is based on the annual
fees and expenses set out on the table above and should not be considered a representation of future expenses. Actual expenses may be
greater or less than those shown. Moreover, the rate of return of the Fund may be greater or less than the hypothetical 5% return used
in the example. A greater rate of return than that used in the example would increase the dollar amount of the asset-based fees paid by
the Fund.</t>
        </is>
      </c>
    </row>
    <row r="13">
      <c r="A13" s="4" t="inlineStr">
        <is>
          <t>Purpose of Fee Table , Note [Text Block]</t>
        </is>
      </c>
      <c r="B13" s="4" t="inlineStr">
        <is>
          <t>The purpose of the table above is to
assist prospective investors in understanding the various fees and expenses Shareholders will bear directly or indirectly. For a more
complete description of the various fees and expenses of the Fund, see “Management Fee,” “Fund Expenses,” “Repurchase
of Shares by the Fund” and “Purchasing Shares.”</t>
        </is>
      </c>
    </row>
    <row r="14">
      <c r="A14" s="4" t="inlineStr">
        <is>
          <t>Other Expenses, Note [Text Block]</t>
        </is>
      </c>
      <c r="B14" s="4" t="inlineStr">
        <is>
          <t>“Fees and Interest Payments on Borrowed Funds” and “Other Expenses” are estimated
for the Fund’s current fiscal year. “Other Expenses” include, among other things, professional fees and other expenses
that the Fund will bear, including ongoing offering costs and fees and expenses of the Administrator, transfer agent and the Fund’s
Custodian.</t>
        </is>
      </c>
    </row>
    <row r="15">
      <c r="A15" s="4" t="inlineStr">
        <is>
          <t>Acquired Fund Fees and Expenses, Note [Text Block]</t>
        </is>
      </c>
      <c r="B15" s="4" t="inlineStr">
        <is>
          <t>Shareholders also indirectly bear a portion of the asset-based fees, performance or incentive fees or
allocations and other expenses incurred by the Fund as an investor in the Portfolio Funds and Underlying Funds. Generally, asset-based
fees payable in connection with Portfolio Fund investments will range from 1.00% to 2.00% (annualized) of the commitment amount of the
Fund’s investment, and performance or incentive fees or allocations are typically 20% of a Portfolio Fund’s net profits annually,
although it is possible that such amounts may be exceeded for certain Portfolio Fund manager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The “Acquired
Fund Fees and Expenses” disclosed above are based on estimated amounts for the Fund’s current fiscal year.</t>
        </is>
      </c>
    </row>
    <row r="16">
      <c r="A16" s="3" t="inlineStr">
        <is>
          <t>General Description of Registrant [Abstract]</t>
        </is>
      </c>
      <c r="B16" s="4" t="inlineStr">
        <is>
          <t xml:space="preserve"> </t>
        </is>
      </c>
    </row>
    <row r="17">
      <c r="A17" s="4" t="inlineStr">
        <is>
          <t>Investment Objectives and Practices [Text Block]</t>
        </is>
      </c>
      <c r="B17" s="4" t="inlineStr">
        <is>
          <t>9. The following replaces the headings and disclosure beneath the headings “Private Equity Investment Strategy,” “Private
Equity Financing Stages,” “Private Equity Investment Structures,” “Geographic Regions,” “Capitalization,”
“Subsidiaries” and “Liquidity” within the section entitled “Summary – The Fund” beginning on
page 5 of the Prospectus and the disclosure within the sections entitled “Investment Objective and Strategies” beginning on
page 42 of the Prospectus and “Investment Process Overview” beginning on page 45 of the Prospectus: Investment Objective The Fund’s investment objective
is to generate long-term capital appreciation by investing in a portfolio of private equity, private debt, and other private market investments
(together, “Private Capital”); that provide attractive risk-adjusted return potential. Private Capital investments are investments
into the equity and/or debt of private companies. The Fund will seek to achieve its objective through exposure to a broad set of managers,
strategies and transaction types across multiple sectors, geographies and vintage years. Under normal circumstances, the Fund intends
to invest and/or make capital commitments of at least 80% of its net assets (plus the amount of any borrowings for investment purposes)
in assets representing investments in Private Capital (“Private Capital Assets”). This test is applied at the time of investment;
later percentage changes caused by a change in the value of the Fund’s assets, including as a result of the issuance or repurchase
of Shares, will not require the Fund to dispose of an investment. Except as otherwise indicated, the
Fund may change its investment objective and any of its investment policies, restrictions, strategies, and techniques without Shareholder
approval. The investment objective of the Fund is not a fundamental policy of the Fund and may be changed by the Board without the vote
of a majority (as defined by the 1940 Act) of the Fund’s outstanding Shares. The Fund will notify Shareholders of any changes to
its investment objective or any of its investment policies, restrictions, strategies or techniques. Investment Strategies and Overview
of Investment Process Private Capital refers to investments
into the equity and/or debt of private companies. Private Capital investments can follow a variety of strategies including, without limitation,
equity investments in which a mature company is acquired from current shareholders (“Buyouts”), equity investments in early
stage or other high growth potential companies (“Venture Capital” and “Growth Equity,” respectively), and lending
to businesses, broadly defined as providing capital or assets to businesses or individuals in exchange for regular payments (“Private
Debt”). Private Capital Strategy Descriptions
· Buyouts
· Venture Capital
· Growth Equity
· Private Debt Private Capital Investment Structures The Fund will seek to achieve its investment
objective through broad exposure to Private Capital investments, including semi-liquid or listed investments, that may include: (i) direct
investments in the equity and/or debt of a private company (“Direct Investments”); (ii) secondary purchases of interests in
private funds (each a “Portfolio Fund,” and collectively, the “Portfolio Funds”) managed by third-party managers
(“Portfolio Fund managers”) and other private assets (together, “Secondary Investments” or “secondaries”);
(iii) primary fund commitments; (iv) direct or secondary purchases of liquid private equity instruments; (v) other liquid investments,
including exchange-traded funds (“ETFs”); (vi) Closed-End Funds and private and public business development companies (“BDCs”)
and (vii) short-term investments, including money market funds, short term treasuries, or other liquid investment vehicles. Portfolio
Funds, mutual funds, ETFs, registered Closed-End Funds and BDCs in which the Fund may invest are collectively referred to as “Underlying
Funds.” The Fund’s investments will typically
not be registered with the SEC or any state securities commission and will typically not be listed on any national securities exchange.
The amount of public information available with respect to the issuers in which the Fund invests may generally be less extensive than
that available for issuers of registered or exchange listed securities. The Fund’s portfolio will be
constructed with investments across the following Private Capital investment structures:
· Primary Investments Investors in primaries subscribe for
interests during an initial fundraising period, and their capital commitments are then used to fund investments in a number of individual
operating companies during a defined investment period and to pay associated management fees and expenses throughout the fund’s
term. The investments of the fund are usually unknown at the time of commitment, and investors typically have little or no ability to
influence the investments that are made during the fund’s life. Because primary investors must rely on the expertise of the fund
manager, an accurate assessment of the manager’s capabilities is essential. Primary Investments typically exhibit
a value development pattern, commonly known as the “J-curve,” in which the fund’s NAV typically declines moderately
during the early years of the fund’s life as investment-related fees and expenses are incurred before investment gains have been
realized. As the fund matures and portfolio companies are sold, the pattern is expected to reverse with increasing NAV and distributions
to fund investors. Primary Investments typically have a full term of ten to thirteen years with an average portfolio company investment
hold period of three to eight years. Capital is typically deployed for new investments over the first three to five years, and the portfolio
companies are then held for three to eight years before being sold with cash proceeds distributed back to fund investors. The private
fund sponsor will often receive performance-based compensation, also called a carried interest allocation, typically entitling it to approximately
20% of net profits on the fund’s investments after meeting a minimum return. After all of the fund’s assets have been disposed,
the fund is dissolved.
· Secondary Investments Pricing for a Secondary Investment is
negotiated based on the reported NAV and expected timing of cash flows (capital calls for contributions to the Portfolio Fund, clawbacks
of amounts distributed to the Portfolio Fund’s general partner and distributions of returns) of the Portfolio Fund(s) or Co-Investment(s).
A majority of available secondaries have existing investments in portfolio companies. As a result, the secondary buyer has greater visibility
to the assets being purchased. Investment returns are less impacted by the J-curve pattern (the tendency for a fund’s NAV to decline
moderately during the early years of the fund’s life as investment-related fees and expenses are incurred before investment gains
have been recognized) expected from a primary investment and distribution patterns may be accelerated as the buyer’s participation
is at a later stage in the primary’s life. The secondary buyer does not participate in prior distributions from the acquired limited
partnership interest or the previous growth in value of the assets. The Secondary Investment liquidates and dissolves in the same manner
as a Primary Investment.
· Co-Investments
· Listed Investments The Adviser will not cause the Fund
to engage in co-investments alongside affiliates unless the Fund has received an order granting an exemption from Section 17 of the 1940
Act or unless such investments are not prohibited by Section 17(d) of the 1940 Act or interpretations of Section 17(d) as expressed in
SEC no-action letters or other available guidance. Investment Process Overview Due Diligence and Selection of Investments Cliffwater follows a disciplined approval
process for the purpose of identifying investment opportunities within a consistent framework. Cliffwater’s philosophy is that a
repeatable process and consistent team engagement leads to better investment outcomes, and the due diligence process is designed to evaluate
opportunities against these criteria. Throughout due diligence, Cliffwater maintains a collaborative decision-making process designed
to encourage frequent input from its investment committee and other investment professionals. Manager/Fund Selection Throughout the course of due diligence
on a Fund investment (each a “Fund Investment,” and collectively, the “Fund Investments”), Cliffwater focuses
on assessing several important attributes of the sponsor, including (i) track record benchmarking and analysis (including a fundamental
analysis around key indicators of the sponsor’s historical value creation and a revaluation of the unrealized portfolio), (ii) team
quality, experience, continuity, and depth, (iii) consistency and attractiveness of strategy, investment parameters and an ability to
deploy capital in the size of assets in which the sponsor has a demonstrable track record of success, and (iv) economic alignment (allocation
of carry and the size of the general partner commitment). Cliffwater’s operations team also conducts operational due diligence on
the sponsor and Cliffwater’s legal due diligence team conducts legal due diligence on the fund documents. Cliffwater believes that investors
benefit by selecting management firms that specialize in each strategy. Cliffwater maintains a global database exceeding 4,600 Private
Capital fund managers, conducting due diligence, and giving an A, B, or C-rating to each fund. The Fund investment selection process
is illustrated by the diagram below.
• Sourcing.
• Rating.
• Due Diligence. Key value drivers in Cliffwater’s investment due diligence
process include:
i. Organization
ii. Investment process
iii. Portfolio construction
iv. Track record Separately, Cliffwater’s operations due diligence team
conducts an independent assessment of the operational risks of the investment opportunity. Key value drivers in Cliffwater’s operations due diligence
process include:
i. Governance
ii. Infrastructure
iii. Processes
iv. Valuation
• Approval — Research Group.
• Final Approval — Investment Committee.
• Ongoing Monitoring. Co-Investment Selection Throughout the course of due diligence
on a Co-Investment, Cliffwater focuses on evaluating various key aspects of each opportunity, which involves (i) performing an analysis
of the sponsor that is leading the transaction, (ii) assessing the underlying sectors and industries where the investment operates and
competes, (iii) understanding the target investment’s operating model, historical financial information and business plans, (iv)
producing base case and downside cases as well as developing sensitivities around key drivers, and (v) conducting a detailed review of
the proposed transaction terms, including valuation, capital structure, legal, tax and governance. Portfolio Construction &amp; Liquidity
Management In addition to asset selection, Cliffwater
believes that portfolio construction is critical to the successful execution of the Fund’s investment strategy. Additionally, Cliffwater
has established portfolio parameters to manage exposure across Primary Investments, Secondary Investments, and Co-Investments. These parameters
are set with an understanding of the return, risk and cash flow attributes of each investment type, while also considering the portfolio
effect provided by diverse investment opportunities, in an effort to (i) mitigate the “J-curve” (the tendency for a fund’s
NAV to decline moderately during the early years of the fund’s life as investment-related fees and expenses are incurred before
investment gains have been realized), (ii) reduce blind-pool risk (the risk associated with the wide flexibility and broad investment
mandate afforded to certain pooled investment vehicles at the time the investment is made by the Fund), (iii) deploy investor capital
in an efficient manner based on investment opportunity, (iv) grow and return investor capital sooner than typical illiquid, private equity
structures, (v) manage portfolio volatility, and (vi) deliver superior risk-adjusted returns to its investors. By tracking certain features, such
as commitments, capital calls, distributions and valuations, Cliffwater will use a range of techniques to balance total returns with reoccurring
distributions and liquidity targets, including (i) diversifying commitments across Private Capital Assets at different parts of fund lifecycles
through the use of Primary Investments, Secondary Investments and Co-Investments, (ii) actively managing cash and liquid assets, and (iii)
modeling and actively monitoring cash flows to mitigate cash drag and maintain appropriate levels of committed capital. In addition, the
Fund may seek to establish credit lines to provide liquidity to satisfy Shareholder tender requests. To enhance the Fund’s liquidity,
particularly in times of possible net outflows through the tender of Shares by shareholders, Cliffwater may from time to time determine
to sell certain of the Fund’s assets. The Fund may also invest in liquid assets that may include both fixed income and equity assets
as well as public and private vehicles that derive their investment returns from fixed income and equity securities, including publicly
listed companies that pursue the business of private equity investing; publicly listed companies that invest in private equity transactions
or funds; alternative asset managers, holding companies, investment trusts, ETFs, closed-end funds, financial institutions and other vehicles
whose primary purpose is to invest in, lend capital to or provide services to privately held companies; and certain derivatives, such
as options and futures. There can be no assurance that the
objective of the Fund with respect to liquidity management will be achieved or that the Fund’s portfolio design strategies will
be successful. Prospective investors should refer to the discussion of the risks associated with the investment strategy and structure
of the Fund found under “General risks” and “Limits of Risk Disclosure.” Portfolio Monitoring Cliffwater monitors each investment,
including performance measurement relative to initial investment expectations, frequent interactions and periodic in-person visits with
the sponsors and attendance of annual general meetings and advisory board meetings. The ongoing monitoring process measures key performance
indicators, transactional milestones, investment pacing, volatility metrics, investment consistency relative to the stated strategy, qualitative
factors on the sponsor and its professionals, reporting quality and various macro factors. Description of Adviser’s Experience
with Private Capital The Adviser has been advising on private
equity and private equity funds since its founding in 2004. It has been recommending such investments to its advisory clients since that
time. The Adviser has dedicated significant resources to developing its expertise in Private Capital and cultivating relationships with
investment advisers that it believes to be top-tier. The Adviser brings to the management of the Fund its expertise, experience and access
in Private Capital. The Adviser’s research also shows
that there is no single investment style that is demonstrably better than others, and the Adviser believes that a superior outcome can
be achieved when experienced investment advisers of different styles are combined. Geographic Regions and Foreign Currency
Exposure The Fund may, directly or indirectly,
make investments outside of the United States, including in emerging markets. The Fund’s non-U.S. investments are expected to be
primarily in Europe, Asia, and Canada and, to a lesser extent in Latin America and the Middle East. Emerging market countries are those
countries included in the MSCI Emerging Markets Index. The Fund’s investment and strategies
will involve exposure to foreign currencies. The Fund may seek to hedge all or a portion of the Fund’s foreign currency risk. Depending
on market conditions and the views of the Adviser, the Fund may or may not hedge all or a portion of its currency exposures. Subsidiaries The Fund may make investments through
direct and indirect wholly owned subsidiaries (each a “Subsidiary” and collectively, the “Subsidiaries”). Such
Subsidiaries will not be registered under the 1940 Act; however, the Fund will wholly own and control any Subsidiaries. The Board has
oversight responsibility for the investment activities of the Fund, including its investment in any Subsidiary, and the Fund's role as
sole direct or indirect shareholder of any Subsidiary. To the extent applicable to the investment activities of a Subsidiary, the Subsidiary
will follow the same compliance policies and procedures as the Fund. The Fund would “look through” any such Subsidiary to
determine compliance with its investment policies. Borrowing by the Fund Cliffwater believes the Fund’s
investment strategy favors a modest amount of leverage consistent with the statutory limitations. Accordingly, the Fund may utilize leverage
from borrowings, including through borrowings by one or more special purpose vehicles (“SPVs”) that are Subsidiaries of the
Fund, to enhance yield within the 300% asset coverage (up to 50% of the Fund’s net assets) requirements of an interval fund. Certain
investments may be held by these SPVs. The Fund is authorized to borrow cash in connection with its investment activities, to satisfy
repurchase requests from Fund shareholders, and to otherwise provide the Fund with temporary liquidity. Borrowings will be limited to
33.33% of the Fund’s assets (50% of its net assets). Other Information Regarding Investment
Strategy The Fund may, from time to time, take
temporary defensive positions that are inconsistent with the Fund’s principal investment strategy in attempting to respond to adverse
market, economic, political or other conditions. During such times, Cliffwater may determine that a large portion of the Fund’s
assets should be invested in cash or cash equivalents, including money market instruments, prime commercial paper, repurchase agreements,
municipal bonds, bank accounts, Treasury bills and other short-term obligations of the U.S. Government, its agencies or instrumentalities
and other high-quality debt instruments maturing in one year or less from the time of investment. In these and in other cases, the Fund
may not achieve its investment objective. Cliffwater may invest the Fund’s cash balances in any investments it deems appropriate. The frequency and amount of portfolio
purchases and sales (known as the “portfolio turnover rate”) of the Fund may vary from year to year. The Fund’s portfolio
turnover rate will not be a limiting factor when Cliffwater deems portfolio changes appropriate. The Fund may engage in short-term trading
strategies, and securities may be sold without regard to the length of time held when, in the opinion of Cliffwater, investment considerations
warrant such action. These policies may have the effect of increasing the annual rate of portfolio turnover of the Fund. If securities
are not held for the applicable holding periods, dividends paid on them will not qualify for the advantageous federal tax rates. No guarantee or representation is
made that the investment program of the Fund will be successful, that the various Fund Investments selected will produce positive returns,
or that the Fund will achieve its investment objective.</t>
        </is>
      </c>
    </row>
    <row r="18">
      <c r="A18" s="3" t="inlineStr">
        <is>
          <t>Capital Stock, Long-Term Debt, and Other Securities [Abstract]</t>
        </is>
      </c>
      <c r="B18" s="4" t="inlineStr">
        <is>
          <t xml:space="preserve"> </t>
        </is>
      </c>
    </row>
    <row r="19">
      <c r="A19" s="4" t="inlineStr">
        <is>
          <t>Capital Stock [Table Text Block]</t>
        </is>
      </c>
      <c r="B19" s="4" t="inlineStr">
        <is>
          <t>56. The following replaces the disclosure within the section entitled “Description of Shares” on page 90 of the Prospectus: The Fund currently offers one class
of Shares designated as Class I Shares. While the Fund presently plans to offer one class of Shares, from time to time, the Board may
create and offer additional classes of Shares, or may vary the characteristics of the Class I Shares described herein. All Shares of the
Fund have equal rights to the payment of dividends and other distributions and the distribution of assets upon liquidation. Shares are,
when issued, fully paid and non-assessable by the Fund and have no pre-emptive, exchange or conversion rights or rights to cumulative
voting. Pursuant to exemptive relief obtained
from the SEC, the Fund is permitted to offer more than one class of Shares. The Fund may offer additional classes of Shares in the future.</t>
        </is>
      </c>
    </row>
    <row r="20">
      <c r="A20" s="4" t="inlineStr">
        <is>
          <t>Unlisted Closed End Structure Liquidity Limited To Repurchases Of Shar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10. The following replaces the disclosure beneath the headings “Unlisted Closed-End Structure; Liquidity Limited to Repurchases
of Shares” within the sections entitled “Summary – Risk Factors” on page 10 of the Prospectus and “General
Risks” on page 47 of the Prospectus: The Fund has been organized as a non-diversified,
closed-end management investment company and it is designed primarily for long-term investors.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Unlike most closed-end funds,
which typically list their shares on a securities exchange, the Fund does not intend to list the Shares for trading on any securities
exchange, and the Fund does not expect any secondary market to develop for the Shares. The Fund operates as an “interval fund”
and, as such, has adopted a fundamental policy to make semi-annual repurchase offers, at per-class NAV, of not less than 5% and not more
than 25% of the Fund’s outstanding Shares on the repurchase request deadline. The Fund will offer to purchase only a small portion
of its Shares during each repurchase offer, and there is no guarantee that Shareholders will be able to sell all of the Shares that they
desire to sell in any particular repurchase offer. If a repurchase offer is oversubscribed, the Fund may repurchase only a pro rata portion
of the Shares tendered by each Shareholder. The potential for proration may cause some investors to tender more Shares for repurchase
than they wish to have repurchased or result in investors being unable to liquidate all or a given percentage of their investment during
the particular repurchase offer.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semi-annually by the Fund. See “Repurchase Offers Risk” and “Repurchases
of Shares and Transfers.” An investment in the Fund is suitable
only for investors who can bear the risks associated with the limited liquidity of Shares and the underlying investments of the Fund.
The Shares should be viewed as a long-term investment. Also, because Shares are not listed on any securities exchange, the Fund is not
required, and does not intend, to hold annual meetings of its Shareholders unless required under the provisions of the 1940 Act.</t>
        </is>
      </c>
    </row>
    <row r="23">
      <c r="A23" s="4" t="inlineStr">
        <is>
          <t>Dependence On Cliffwater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11. The following replaces the second paragraph beneath the heading previously entitled “Dependence on Barings” within
the section entitled “Summary – Risk Factors” on page 11 of the Prospectus and the second paragraph beneath the heading
previously entitled “Dependence on Barings” within the section entitled “General Risks” on page 48 of the Prospectus:
Cliffwater maintains responsibility
for a number of other important obligations, including, among other things, board reporting and assistance in the annual advisory contract
renewal process. Cliffwater also provides advice and recommendations to the Board, and performs such review and oversight functions as
the Board may reasonably request, as to the continuing appropriateness of the investment objective, strategies, and policies of the Fund,
valuations of portfolio securities, and other matters relating generally to the investment program of the Fund.</t>
        </is>
      </c>
    </row>
    <row r="26">
      <c r="A26" s="4" t="inlineStr">
        <is>
          <t>Concentration Of Investment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12. The following replaces the sixth sentence of the paragraph beneath the heading “Concentration of Investments” within
the section entitled “Summary – Risk Factors” beginning on page 11 of the Prospectus: The Fund’s investment portfolio
is, however, subject to the asset diversification requirements applicable to a regulated investment company (“RIC”), and may
thus be limited by the Fund’s intention to qualify and be eligible to be treated as such.</t>
        </is>
      </c>
    </row>
    <row r="29">
      <c r="A29" s="4" t="inlineStr">
        <is>
          <t>Multiple Levels Of Fees And Expens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13. The following replaces the first paragraph beneath the heading “Multiple Levels of Fees and Expenses” within the section
entitled “Summary – Risk Factors” on page 17 of the Prospectus and the first paragraph beneath the heading “Multiple
Levels of Fees and Expenses” within the section entitled “General Risks” on page 53 of the Prospectus: Although in many cases investor access
to the Portfolio Funds may be limited or unavailable, an investor who meets the conditions imposed by a Portfolio Fund may be able to
invest directly with the Portfolio Fund. By investing in Portfolio Funds indirectly through the Fund, the investor bears asset-based fees
charged by the Fund, in addition to any asset-based fees and performance-based fees and allocations at the Portfolio Fund level. Moreover,
an investor in the Fund bears a proportionate share of the fees and expenses of the Fund (including, among other things and as applicable,
operating costs, brokerage transaction expenses, management fees, administrative and custody fees, and repurchase offer expenses) and,
indirectly, similar expenses of the Portfolio Funds. Thus, an investor in the Fund may be subject to higher operating expenses than if
he or she invested in a Portfolio Fund directly or in a closed-end fund that did not invest through Portfolio Funds. The Fund may also
invest in CCLFX, a registered closed-end management investment company advised by Cliffwater that is considered an affiliate of the Fund.
Cliffwater has agreed to reimburse the Fund for the investment management fees paid on the Fund’s investment in CCLFX, although
the Fund will be subject to asset-based and other non-management fees charged by CCLFX.</t>
        </is>
      </c>
    </row>
    <row r="32">
      <c r="A32" s="4" t="inlineStr">
        <is>
          <t>Publicly Traded Private Equity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14. The following disclosures are added immediately following the final paragraph beneath the heading “Publicly Traded Private
Equity Risk” within the sections entitled “Summary – Risk Factors” on page 20 of the Prospectus and “General
Risks” beginning on page 56 of the Prospectus: Defaulted Debt Securities and Other
Securities of Distressed Companies. Fixed-Income Securities Risks. Interest Rate Risk. There is a risk that interest rates
will continue to rise, which would likely drive down prices of bonds and other fixed-income securities. The magnitude of these fluctuations
in the market price of bonds and other fixed-income securities is generally greater for securities with longer maturities. Fluctuations
in the market price of the Fund’s investments will not affect interest income derived from instruments already owned by the Fund,
but will be reflected in the Fund’s NAV. The Fund may lose money if short-term or long-term interest rates rise sharply
in a manner not anticipated by the Adviser. Moreover, because rates on certain floating rate debt securities typically reset only periodically,
changes in prevailing interest rates (and particularly sudden and significant changes) can be expected to cause some fluctuations in the
NAV of the Fund to the extent that it invests in floating rate debt securities.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AV
of the Fund’s Shares. Issuer and Spread Risk. Credit Risk. Prepayment or “Call”
Risk. Reinvestment Risk. Duration and Maturity Risk. LIBOR Discontinuation Risk. As of June 30, 2023, almost all settings
of LIBOR have ceased to be published, except that certain widely used U.S. dollar LIBORs will continue to be published on a temporary,
synthetic and non-representative basis through at least September 30, 2024. In some instances, regulators have restricted new use of LIBORs
prior to the date when synthetic LIBORs will cease to be published. The Secured Overnight Financing Rate (“SOFR”), which has
been used increasingly on a voluntary basis in new instruments and transactions, is a broad measure of the cost of borrowing cash overnight
collateralized by U.S. Treasury securities in the repurchase agreement market. On December 16, 2022, the Federal Reserve Board adopted
regulations implementing the Adjustable Interest Rate Act, which provides a statutory fallback mechanism to replace LIBOR, by identifying
benchmark rates based on SOFR that replaced LIBOR in certain financial contracts after June 30, 2023. These regulations apply only to
contracts governed by U.S. law, among other limitations. The regulations include provisions that (i) provide a safe harbor for selection
or use of a replacement benchmark rate selected by the Federal Reserve Board; (ii) clarify who may choose the replacement benchmark rate
selected by the Federal Reserve Board; and (iii) ensure that contracts adopting a replacement benchmark rate selected by the Federal Reserve
Board will not be interrupted or terminated following the replacement of LIBOR. Uncertainty related to the liquidity impact of the change
in rates, and how to appropriately adjust these rates at the time of transition, poses risks for the Fund. The transition away from LIBOR
could have a significant impact on the financial markets in general and may also present heightened risk to market participants, including
public companies, investment advisers, investment companies, and broker-dealers. The risks associated with this discontinuation and transition
will be exacerbated if the work necessary to effect an orderly transition to an alternative reference rate is not completed in a timely
manner. For example, current information technology systems may be unable to accommodate new instruments and rates with features that
differ from LIBOR. Accordingly, it is difficult to predict the full impact of the transition away from LIBOR on the Fund until new reference
rates and fallbacks for both legacy and new instruments and contracts are commercially accepted and market practices become settled. SOFR RISK . Because SOFR is a financing rate based
on overnight secured funding transactions, it differs fundamentally from LIBOR. LIBOR is intended to be an unsecured rate that represents
interbank funding costs for different short-term maturities or tenors. It is a forward-looking rate reflecting expectations
regarding interest rates for the applicable tenor. Thus, LIBOR i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U.S. Debt Securities Risk.
Hedging. </t>
        </is>
      </c>
    </row>
    <row r="35">
      <c r="A35" s="4" t="inlineStr">
        <is>
          <t>Investment In Other Investment Compan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15. The following replaces the disclosure beneath the heading “Investment in Other Investment Companies Risk” within the
section entitled “Summary – Risk Factors” on page 20 of the Prospectus and beneath the heading “Investment in
Other Investment Companies Risk” within the section entitled “Summary – Risk Factors” on page 56 of the Prospectus: Investment in Other Investment Companies,
Including Affiliated Investment Companies. SEC rules permit funds to invest in
other investment companies under certain circumstances. While Rule 12d1-4 permits more types of fund of funds arrangements without reliance
on an exemptive order or no-action letters, it imposes certain conditions, including limits on control and voting of acquired funds’
shares, evaluations and findings by investment advisers, fund investment agreements and limits on most three-tier fund structures. Cliffwater may be subject to potential
conflicts of interest with respect to Fund investments in affiliated investment companies, particularly when such investment companies
have low assets, or in determining the allocation of the Fund’s assets among investment companies. Such conflicts arise because
Cliffwater may, due to its own financial interest or other business considerations, have incentives to invest in funds managed by Cliffwater
rather than investing in funds managed or sponsored by others, including that fees paid to Cliffwater by an affiliated underlying investment
company may be higher than unaffiliated investment companies or an affiliated underlying investment company may be in need of assets to
enhance its appeal to other investors, liquidity and trading and/or to enable it to carry out its investment strategies. Cliffwater is
a fiduciary to the Fund and is legally obligated to act in the Fund’s best interest when selecting Underlying Funds.</t>
        </is>
      </c>
    </row>
    <row r="38">
      <c r="A38" s="4" t="inlineStr">
        <is>
          <t>Repurchase Offer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16. The following replaces the disclosure beneath the heading “Repurchase Offers Risk” within the section entitled “Summary
– Risk Factors” beginning on page 21 of the Prospectus and beneath the heading “Repurchase Offers Risk” within
the section entitled “General Risks” beginning on page 57 of the Prospectus: The Fund has adopted a fundamental
policy to conduct semi-annual repurchase offers. The Fund will offer to purchase only a small portion of its Shares in connection with
each repurchase offer, and there is no guarantee that Shareholders will be able to sell all of the Shares that they desire to sell in
any particular repurchase offer. See “Unlisted Closed-End Structure; Liquidity Limited to Repurchases of Shares.” Notices of each repurchase offer are
sent to shareholders at least 21 days before the “Repurchase Request Deadline” (i.e., the date by which Shareholders can tender
their Shares in response to a repurchase offer). The Fund determines the NAV applicable to repurchases no later than the fourteen (14)
days after the Repurchase Request Deadline (or the next business day, if the 14th day is not a business day) (the “Repurchase Pricing
Date”). The Fund expects to distribute payment to Shareholders between one and three business days after the Repurchase Pricing
Date and will distribute payment no later than seven (7) calendar days after such date. If a Shareholder tenders all of its Shares (or
a portion of its Shares) in connection with a repurchase offer made by the Fund, that tender may not be rescinded by the Shareholder after
the Repurchase Request Deadline. Because the NAV applicable to a repurchase is calculated 14 days after the Repurchase Request Deadline,
a Shareholder will not know its repurchase price until after it has irrevocably tendered its Shares. See “Repurchases of Shares
and Transfers.” Shareholders may be subject to market risk in relation to the tender of their Shares for repurchase because like
other market investments, the value of the Fund’s Shares may move up or down, sometimes rapidly and unpredictably, between the date
a repurchase offer terminates and the repurchase date. Likewise, because the Fund’s investments may include securities denominated
in foreign currencies, changes in currency values between the date a repurchase offer terminates and the repurchase date may also adversely
affect the value of the Fund’s Shares. The Fund may be limited in its ability
to liquidate its holdings in Portfolio Funds to meet repurchase requests. Repurchase offers principally will be funded by cash and cash
equivalents, as well as by the sale of certain liquid securities. Accordingly, the Fund may repurchase fewer Shares than Shareholders
may wish to sell, resulting in the proration of Shareholder repurchases. See “Unlisted Closed-End Structure; Liquidity Limited to
Repurchases of Shares.” Substantial requests for the Fund to
repurchase Shares could require the Fund to liquidate certain of its investments more rapidly than otherwise desirable for the purpose
of raising cash to fund the repurchases. This could have a material adverse effect on the value of the Shares and the performance of the
Fund. In addition, substantial repurchases of Shares may decrease the Fund’s total assets and accordingly may increase its expenses
as a percentage of average net assets.</t>
        </is>
      </c>
    </row>
    <row r="41">
      <c r="A41" s="4" t="inlineStr">
        <is>
          <t>Risks Relating To Borrowing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17. The headings and disclosure beneath the headings “Risks Relating to Borrowing” and “Leverage” within the
sections entitled “Summary – Risk Factors” on pages 24 and 25 of the Prospectus and “General Risks” on pages
59 and 60 of the Prospectus are replaced with the following: Borrowing, Use of Leverage. Under the 1940 Act, the Fund is not
permitted to issue preferred stock unless immediately after such issuance, the value of the Fund’s total assets (including the proceeds
of such issuance) less all liabilities and indebtedness not represented by senior securities is at least equal to 200% of the total of
the aggregate amount of senior securities representing indebtedness plus the aggregate liquidation value of any outstanding preferred
stock. Stated another way, the Fund may not issue preferred stock that, together with outstanding preferred stock and debt securities,
has a total aggregate liquidation value and outstanding principal amount of more than 50% of the value of the Fund’s total assets,
including the proceeds of such issuance, less liabilities and indebtedness not represented by senior securities. In addition, the Fund
is not permitted to declare any distribution on its common stock, or purchase any of the Fund’s shares of common stock (through
repurchase offers or otherwise) unless the Fund would satisfy this 200% asset coverage requirement test after deducting the amount of
such distribution or share price, as the case may be. The Fund may, as a result of market conditions or otherwise, be required to purchase
or redeem preferred stock, or sell a portion of its investments when it may be disadvantageous to do so, in order to maintain the required
asset coverage. Common stockholders would bear the costs of issuing additional preferred stock, which may include offering expenses and
the ongoing payment of distributions. Under the 1940 Act, the Fund may only issue one class of preferred stock. In addition, the Portfolio Fund managers
may employ leverage through borrowings, and the Portfolio Fund managers and Fund are likely to directly or indirectly acquire interests
in companies with highly leveraged capital structures. If income and appreciation on investments made with borrowed funds are less than
the cost of the leverage, the value of the relevant portfolio or investment will decrease. Accordingly, any event that adversely affects
the value of a Private Capital investment will be magnified to the extent leverage is employed. The cumulative effect of the use of leverage
by the Fund or the Portfolio Funds in a market that moves adversely to the relevant investments could result in substantial losses, exceeding
those that would have been incurred if leverage had not been employed.</t>
        </is>
      </c>
    </row>
    <row r="44">
      <c r="A44" s="4" t="inlineStr">
        <is>
          <t>Brexit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19. The following disclosure is added immediately following the final paragraph beneath the heading “Brexit Risk” within
the section entitled “Summary – Risk Factors” on page 32 of the Prospectus and final paragraph beneath the heading “Brexit
Risk” within the section entitled “General Risks” on page 66 of the Prospectus: Divergence of Resources. </t>
        </is>
      </c>
    </row>
    <row r="47">
      <c r="A47" s="4" t="inlineStr">
        <is>
          <t>Class I Shares [Member]</t>
        </is>
      </c>
      <c r="B47" s="4" t="inlineStr">
        <is>
          <t xml:space="preserve"> </t>
        </is>
      </c>
    </row>
    <row r="48">
      <c r="A48" s="3" t="inlineStr">
        <is>
          <t>Fee Table [Abstract]</t>
        </is>
      </c>
      <c r="B48" s="4" t="inlineStr">
        <is>
          <t xml:space="preserve"> </t>
        </is>
      </c>
    </row>
    <row r="49">
      <c r="A49" s="4" t="inlineStr">
        <is>
          <t>Sales Load [Percent]</t>
        </is>
      </c>
      <c r="B49" s="5" t="n">
        <v>0</v>
      </c>
    </row>
    <row r="50">
      <c r="A50" s="3" t="inlineStr">
        <is>
          <t>Other Transaction Expenses [Abstract]</t>
        </is>
      </c>
      <c r="B50" s="4" t="inlineStr">
        <is>
          <t xml:space="preserve"> </t>
        </is>
      </c>
    </row>
    <row r="51">
      <c r="A51" s="4" t="inlineStr">
        <is>
          <t>Other Transaction Expenses [Percent]</t>
        </is>
      </c>
      <c r="B51" s="5" t="n">
        <v>0</v>
      </c>
    </row>
    <row r="52">
      <c r="A52" s="4" t="inlineStr">
        <is>
          <t>Management Fees [Percent]</t>
        </is>
      </c>
      <c r="B52" s="6" t="n">
        <v>0.014</v>
      </c>
      <c r="C52" s="4" t="inlineStr">
        <is>
          <t>[1]</t>
        </is>
      </c>
    </row>
    <row r="53">
      <c r="A53" s="4" t="inlineStr">
        <is>
          <t>Interest Expenses on Borrowings [Percent]</t>
        </is>
      </c>
      <c r="B53" s="5" t="n">
        <v>0</v>
      </c>
      <c r="C53" s="4" t="inlineStr">
        <is>
          <t>[2]</t>
        </is>
      </c>
    </row>
    <row r="54">
      <c r="A54" s="4" t="inlineStr">
        <is>
          <t>Acquired Fund Fees and Expenses [Percent]</t>
        </is>
      </c>
      <c r="B54" s="6" t="n">
        <v>0.007900000000000001</v>
      </c>
      <c r="C54" s="4" t="inlineStr">
        <is>
          <t>[3]</t>
        </is>
      </c>
    </row>
    <row r="55">
      <c r="A55" s="3" t="inlineStr">
        <is>
          <t>Other Annual Expenses [Abstract]</t>
        </is>
      </c>
      <c r="B55" s="4" t="inlineStr">
        <is>
          <t xml:space="preserve"> </t>
        </is>
      </c>
    </row>
    <row r="56">
      <c r="A56" s="4" t="inlineStr">
        <is>
          <t>Other Annual Expenses [Percent]</t>
        </is>
      </c>
      <c r="B56" s="6" t="n">
        <v>0.0025</v>
      </c>
      <c r="C56" s="4" t="inlineStr">
        <is>
          <t>[2]</t>
        </is>
      </c>
    </row>
    <row r="57">
      <c r="A57" s="4" t="inlineStr">
        <is>
          <t>Total Annual Expenses [Percent]</t>
        </is>
      </c>
      <c r="B57" s="6" t="n">
        <v>0.0244</v>
      </c>
    </row>
    <row r="58">
      <c r="A58" s="4" t="inlineStr">
        <is>
          <t>Waivers and Reimbursements of Fees [Percent]</t>
        </is>
      </c>
      <c r="B58" s="4" t="inlineStr">
        <is>
          <t>(1.40%)</t>
        </is>
      </c>
      <c r="C58" s="4" t="inlineStr">
        <is>
          <t>[4]</t>
        </is>
      </c>
    </row>
    <row r="59">
      <c r="A59" s="4" t="inlineStr">
        <is>
          <t>Net Expense over Assets [Percent]</t>
        </is>
      </c>
      <c r="B59" s="6" t="n">
        <v>0.0104</v>
      </c>
    </row>
    <row r="60">
      <c r="A60" s="4" t="inlineStr">
        <is>
          <t>Expense Example, Year 01</t>
        </is>
      </c>
      <c r="B60" s="7" t="n">
        <v>11</v>
      </c>
    </row>
    <row r="61">
      <c r="A61" s="4" t="inlineStr">
        <is>
          <t>Expense Example, Years 1 to 3</t>
        </is>
      </c>
      <c r="B61" s="8" t="n">
        <v>59</v>
      </c>
    </row>
    <row r="62">
      <c r="A62" s="4" t="inlineStr">
        <is>
          <t>Expense Example, Years 1 to 5</t>
        </is>
      </c>
      <c r="B62" s="8" t="n">
        <v>114</v>
      </c>
    </row>
    <row r="63">
      <c r="A63" s="4" t="inlineStr">
        <is>
          <t>Expense Example, Years 1 to 10</t>
        </is>
      </c>
      <c r="B63" s="7" t="n">
        <v>264</v>
      </c>
    </row>
    <row r="64"/>
    <row r="65">
      <c r="A65" s="4" t="inlineStr">
        <is>
          <t>[1]The Management Fee is equal to an annual rate of 1.40% on the average daily net assets of the Fund, payable
monthly in arrears. Cliffwater has entered into a written agreement providing that it will limit the Management Fee it charges the Fund
to 0.00% through June 30, 2025 and to 1.00% from July 1, 2025 through June 30, 2026.[2] “Fees and Interest Payments on Borrowed Funds” and “Other Expenses” are estimated
for the Fund’s current fiscal year. “Other Expenses” include, among other things, professional fees and other expenses
that the Fund will bear, including ongoing offering costs and fees and expenses of the Administrator, transfer agent and the Fund’s
Custodian. Shareholders also indirectly bear a portion of the asset-based fees, performance or incentive fees or
allocations and other expenses incurred by the Fund as an investor in the Portfolio Funds and Underlying Funds. Generally, asset-based
fees payable in connection with Portfolio Fund investments will range from 1.00% to 2.00% (annualized) of the commitment amount of the
Fund’s investment, and performance or incentive fees or allocations are typically 20% of a Portfolio Fund’s net profits annually,
although it is possible that such amounts may be exceeded for certain Portfolio Fund manager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The “Acquired
Fund Fees and Expenses” disclosed above are based on estimated amounts for the Fund’s current fiscal year.</t>
        </is>
      </c>
    </row>
  </sheetData>
  <mergeCells count="3">
    <mergeCell ref="B1:C1"/>
    <mergeCell ref="A64:C64"/>
    <mergeCell ref="A65:C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51:23Z</dcterms:created>
  <dcterms:modified xmlns:dcterms="http://purl.org/dc/terms/" xmlns:xsi="http://www.w3.org/2001/XMLSchema-instance" xsi:type="dcterms:W3CDTF">2024-02-28T20:51:23Z</dcterms:modified>
</cp:coreProperties>
</file>